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OUDFLARE, INC.</t>
        </is>
      </c>
    </row>
    <row r="8">
      <c r="A8" s="4" t="inlineStr">
        <is>
          <t>Entity Central Index Key</t>
        </is>
      </c>
      <c r="B8" s="4" t="inlineStr">
        <is>
          <t>0001477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7"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Net Income (Loss) ($ in thousands)(7) Revenue Total Shareholder Return ($)(5) Peer Group Total Shareholder Return ($)(6) 2022 599,731 (123,800,316) 20,203,347 (56,851,765) 265.01 134.82 (193,381) 975,241 2021 400,000 133,649,996 2,803,735 71,405,207 770.81 189.64 (260,309) 656,426 2020 434,722 183,055,568 539,152 97,974,234 445.43 142.21 (119,370) 431,059</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The amounts reported reflect the total compensation for Mr. Prince (who has been our PEO since co-founding the company in 2009) for each corresponding year in the “Total” column of the 2022 Summary Compensation Table. For more information, see the section titled “ 2022 Summary Compensation Table .” </t>
        </is>
      </c>
      <c r="C6" s="4" t="inlineStr">
        <is>
          <t xml:space="preserve"> </t>
        </is>
      </c>
      <c r="D6" s="4" t="inlineStr">
        <is>
          <t xml:space="preserve"> </t>
        </is>
      </c>
      <c r="E6" s="4" t="inlineStr">
        <is>
          <t xml:space="preserve"> </t>
        </is>
      </c>
    </row>
    <row r="7">
      <c r="A7" s="4" t="inlineStr">
        <is>
          <t>Peer Group Issuers, Footnote [Text Block]</t>
        </is>
      </c>
      <c r="B7" s="4" t="inlineStr">
        <is>
          <t>Peer group TSR is the value of $100 at the end of the measurement period assuming invested in the peer group index as of the beginning of the measurement period. The peer group used for this purpose is the following published industry index: Standard &amp; Poor 500’s Information Technology Index (the Index), as used in the company’s stock performance graph included in our 2022 Annual Report .</t>
        </is>
      </c>
      <c r="C7" s="4" t="inlineStr">
        <is>
          <t xml:space="preserve"> </t>
        </is>
      </c>
      <c r="D7" s="4" t="inlineStr">
        <is>
          <t xml:space="preserve"> </t>
        </is>
      </c>
      <c r="E7" s="4" t="inlineStr">
        <is>
          <t xml:space="preserve"> </t>
        </is>
      </c>
    </row>
    <row r="8">
      <c r="A8" s="4" t="inlineStr">
        <is>
          <t>PEO Total Compensation Amount</t>
        </is>
      </c>
      <c r="B8" s="5" t="n">
        <v>599731</v>
      </c>
      <c r="C8" s="5" t="n">
        <v>400000</v>
      </c>
      <c r="D8" s="5" t="n">
        <v>434722</v>
      </c>
      <c r="E8" s="4" t="inlineStr">
        <is>
          <t xml:space="preserve"> </t>
        </is>
      </c>
    </row>
    <row r="9">
      <c r="A9" s="4" t="inlineStr">
        <is>
          <t>PEO Actually Paid Compensation Amount</t>
        </is>
      </c>
      <c r="B9" s="5" t="n">
        <v>-123800316</v>
      </c>
      <c r="C9" s="6" t="n">
        <v>133649996</v>
      </c>
      <c r="D9" s="6" t="n">
        <v>183055568</v>
      </c>
      <c r="E9" s="4" t="inlineStr">
        <is>
          <t xml:space="preserve"> </t>
        </is>
      </c>
    </row>
    <row r="10">
      <c r="A10" s="4" t="inlineStr">
        <is>
          <t>Adjustment To PEO Compensation, Footnote [Text Block]</t>
        </is>
      </c>
      <c r="B10" s="4" t="inlineStr">
        <is>
          <t>The amounts reported represent the amount of CAP to Mr. Prince for the corresponding fiscal year, as computed in accordance with SEC rules as further described below. These amounts do not reflect the actual amount of compensation earned by or paid to Mr. Prince during the applicable year. In accordance with Item 402(v) of Regulation S-K under the Securities Act, the following adjustments were made to Mr. Prince’s total compensation for each year to determine the CAP: Year Reported Less: Reported Add: Equity Compensation Actually Paid to PEO ($) 2022 599,731 — (124,400,047) (123,800,316) 2021 400,000 — 133,249,996 133,649,996 2020 434,722 — 182,620,846 183,055,568 _______________________ (a) The grant date fair value of equity awards represents the total of the amounts reported in the “Stock Awards” and “Option Awards” columns in the 2022 Summary Compensation Table for the applicable year. For more information, see the section titled “ 2022 Summary Compensation Table .” We have never provided pension benefits to our NEOs; therefore, no adjustments to the 2022 Summary Compensation Table total for changes in pension values are necessary.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the fair value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Value of Equity Awards Granted in the Year and that are Outstanding and Unvested ($) Year-over-Year Change in Fair Value of Equity Awards Granted in Prior Years that are Outstanding and Unvested ($) Fair Value as of Vesting Date of Equity Awards Granted and Vested in the Year ($) Year-over-Year Change in Fair Value of Equity Awards Granted in Prior Years that Vested in the Year ($) Prior Year-End Fair Value of Equity Awards that Failed to Meet Vesting Conditions in the Year ($) Value of Dividends or other Earnings Paid on Equity Awards not Otherwise Reflected in Fair Value or Total Compensation ($) Total 2022 — (64,717,501) — (59,682,546) — — (124,400,047) 2021 — 97,142,504 — 36,107,493 — — 133,249,996 2020 — 162,057,497 — 20,563,348 — — 182,620,846</t>
        </is>
      </c>
      <c r="C10" s="4" t="inlineStr">
        <is>
          <t xml:space="preserve"> </t>
        </is>
      </c>
      <c r="D10" s="4" t="inlineStr">
        <is>
          <t xml:space="preserve"> </t>
        </is>
      </c>
      <c r="E10" s="4" t="inlineStr">
        <is>
          <t xml:space="preserve"> </t>
        </is>
      </c>
    </row>
    <row r="11">
      <c r="A11" s="4" t="inlineStr">
        <is>
          <t>Non-PEO NEO Average Total Compensation Amount</t>
        </is>
      </c>
      <c r="B11" s="5" t="n">
        <v>20203347</v>
      </c>
      <c r="C11" s="6" t="n">
        <v>2803735</v>
      </c>
      <c r="D11" s="6" t="n">
        <v>539152</v>
      </c>
      <c r="E11" s="4" t="inlineStr">
        <is>
          <t xml:space="preserve"> </t>
        </is>
      </c>
    </row>
    <row r="12">
      <c r="A12" s="4" t="inlineStr">
        <is>
          <t>Non-PEO NEO Average Compensation Actually Paid Amount</t>
        </is>
      </c>
      <c r="B12" s="5" t="n">
        <v>-56851765</v>
      </c>
      <c r="C12" s="6" t="n">
        <v>71405207</v>
      </c>
      <c r="D12" s="6" t="n">
        <v>97974234</v>
      </c>
      <c r="E12" s="4" t="inlineStr">
        <is>
          <t xml:space="preserve"> </t>
        </is>
      </c>
    </row>
    <row r="13">
      <c r="A13" s="4" t="inlineStr">
        <is>
          <t>Adjustment to Non-PEO NEO Compensation Footnote [Text Block]</t>
        </is>
      </c>
      <c r="B13" s="4" t="inlineStr">
        <is>
          <t>The amounts reported represent the average amount of CAP to the non-PEO NEOs specified in footnote (3), as computed in accordance with SEC rules. These amounts do not reflect the actual average amount of compensation earned by or paid to the non-PEO NEOs during the applicable year. In accordance with Item 402(v) of Regulation S-K under the Securities Act, the following adjustments were made to average total compensation for the non-PEO NEOs for each year to determine the CAP, using the same methodology described above in footnote (2), including with respect to the remeasurement of compensation related to equity awards: Year Average Reported Less: Average Reported Add: Average Equity Average Compensation Actually Paid to Non-PEO NEOs ($) 2022 20,203,347 19,320,714 (57,734,399) (56,851,765) 2021 2,803,735 2,270,402 70,871,874 71,405,207 2020 539,152 — 97,435,081 97,974,234 _______________________ (a) The amounts deducted or added in calculating the total average equity award adjustments are as follows: Year Average Year-End Fair Value of Equity Awards Granted in the Year and that are Outstanding and Unvested ($) Average Year-over-Year Change in Fair Value of Equity Awards Granted in Prior Years that are Outstanding and Unvested ($) Average Fair Value as of Vesting Date of Equity Awards Granted and Vested in the Year ($) Average Year-over-Year Change in Fair Value of Equity Awards Granted in Prior Years that Vested in the Year ($) Average Prior Year-End Fair Value of Equity Awards that Failed to Meet Vesting Conditions in the Year ($) Average Value of Dividends or other Earnings Paid on Equity Awards not Otherwise Reflected in Fair Value or Total Compensation ($) Average 2022 6,724,110 (34,558,762) — (29,899,746) — — (57,734,399) 2021 3,572,548 48,739,135 — 18,560,191 — — 70,871,874 2020 — 84,826,382 — 12,608,699 — — 97,435,081</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Compensation Actually Paid and Total Shareholder Return The following graph shows the relationships between the amount of CAP to Mr. Prince, the average amount of CAP to the non-PEO NEOs, the company’s cumulative TSR, and the cumulative TSR of the company’s peer group over the three years presented in the Pay Versus Performance Table.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Compensation Actually Paid and Net Income (Loss) The following graph shows the relationships between the amount of CAP to Mr. Prince, the average amount of CAP to the non-PEO NEOs, and the company’s net income (loss) over the three years presented in the Pay Versus Performance Table.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Compensation Actually Paid and Revenue The following graph shows the relationships between the amount of CAP to Mr. Prince, the average amount of CAP to the non-PEO NEOs, and the company’s revenue over the three years presented in the Pay Versus Performance Table. </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Compensation Actually Paid and Total Shareholder Return The following graph shows the relationships between the amount of CAP to Mr. Prince, the average amount of CAP to the non-PEO NEOs, the company’s cumulative TSR, and the cumulative TSR of the company’s peer group over the three years presented in the Pay Versus Performance Table. </t>
        </is>
      </c>
      <c r="C17" s="4" t="inlineStr">
        <is>
          <t xml:space="preserve"> </t>
        </is>
      </c>
      <c r="D17" s="4" t="inlineStr">
        <is>
          <t xml:space="preserve"> </t>
        </is>
      </c>
      <c r="E17" s="4" t="inlineStr">
        <is>
          <t xml:space="preserve"> </t>
        </is>
      </c>
    </row>
    <row r="18">
      <c r="A18" s="4" t="inlineStr">
        <is>
          <t>Tabular List [Table Text Block]</t>
        </is>
      </c>
      <c r="B18" s="4" t="inlineStr">
        <is>
          <t>The following table includes the three financial performance measures that we believe represent our most important financial performance measures we used to link CAP to company performance. As described in greater detail in the section titled “ Compensation Discussion and Analysis ,” the company’s executive compensation program reflects a pay-for-performance philosophy. The most important financial performance measure used by the company to link executive compensation actually paid to the named executive officers, for the most recently completed fiscal year, to the company’s performance is revenue. 2022 Financial Performance Measures Revenue Gross Margin Stock Price</t>
        </is>
      </c>
      <c r="C18" s="4" t="inlineStr">
        <is>
          <t xml:space="preserve"> </t>
        </is>
      </c>
      <c r="D18" s="4" t="inlineStr">
        <is>
          <t xml:space="preserve"> </t>
        </is>
      </c>
      <c r="E18" s="4" t="inlineStr">
        <is>
          <t xml:space="preserve"> </t>
        </is>
      </c>
    </row>
    <row r="19">
      <c r="A19" s="4" t="inlineStr">
        <is>
          <t>Total Shareholder Return Amount</t>
        </is>
      </c>
      <c r="B19" s="7" t="n">
        <v>265.01</v>
      </c>
      <c r="C19" s="8" t="n">
        <v>770.8099999999999</v>
      </c>
      <c r="D19" s="8" t="n">
        <v>445.43</v>
      </c>
      <c r="E19" s="4" t="inlineStr">
        <is>
          <t xml:space="preserve"> </t>
        </is>
      </c>
    </row>
    <row r="20">
      <c r="A20" s="4" t="inlineStr">
        <is>
          <t>Peer Group Total Shareholder Return Amount</t>
        </is>
      </c>
      <c r="B20" s="8" t="n">
        <v>134.82</v>
      </c>
      <c r="C20" s="8" t="n">
        <v>189.64</v>
      </c>
      <c r="D20" s="8" t="n">
        <v>142.21</v>
      </c>
      <c r="E20" s="4" t="inlineStr">
        <is>
          <t xml:space="preserve"> </t>
        </is>
      </c>
    </row>
    <row r="21">
      <c r="A21" s="4" t="inlineStr">
        <is>
          <t>Net Income (Loss)</t>
        </is>
      </c>
      <c r="B21" s="5" t="n">
        <v>-193381000</v>
      </c>
      <c r="C21" s="5" t="n">
        <v>-260309000</v>
      </c>
      <c r="D21" s="5" t="n">
        <v>-119370000</v>
      </c>
      <c r="E21" s="4" t="inlineStr">
        <is>
          <t xml:space="preserve"> </t>
        </is>
      </c>
    </row>
    <row r="22">
      <c r="A22" s="4" t="inlineStr">
        <is>
          <t>Company Selected Measure Amount</t>
        </is>
      </c>
      <c r="B22" s="6" t="n">
        <v>975241000</v>
      </c>
      <c r="C22" s="6" t="n">
        <v>656426000</v>
      </c>
      <c r="D22" s="6" t="n">
        <v>431059000</v>
      </c>
      <c r="E22" s="4" t="inlineStr">
        <is>
          <t xml:space="preserve"> </t>
        </is>
      </c>
    </row>
    <row r="23">
      <c r="A23" s="4" t="inlineStr">
        <is>
          <t>PEO Name</t>
        </is>
      </c>
      <c r="B23" s="4" t="inlineStr">
        <is>
          <t>Mr. Prince</t>
        </is>
      </c>
      <c r="C23" s="4" t="inlineStr">
        <is>
          <t xml:space="preserve"> </t>
        </is>
      </c>
      <c r="D23" s="4" t="inlineStr">
        <is>
          <t xml:space="preserve"> </t>
        </is>
      </c>
      <c r="E23" s="4" t="inlineStr">
        <is>
          <t xml:space="preserve"> </t>
        </is>
      </c>
    </row>
    <row r="24">
      <c r="A24" s="4" t="inlineStr">
        <is>
          <t>Additional 402(v) Disclosure [Text Block]</t>
        </is>
      </c>
      <c r="B24" s="4" t="inlineStr">
        <is>
          <t>T otal shareholder return (TSR) is the value of $100 at the end of the measurement period assuming invested in the company’s Class A common stock as of the beginning of the measurement period and reinvesting all dividends. The company has not paid dividends historically. (8) The amounts reported represent our revenue, as reflected in the company’s audited financial statements for the applicable year as included in our 2022 Annual Report. While we use several financial performance measures for purposes of our compensation programs, we have determined that revenue is the financial performance measure that, in our assessment, represents the most important performance measure (that is not otherwise required to be disclosed in the table) used by the company to link CAP to the named executive officers, for the most recently completed fiscal year, to the company’s performance.</t>
        </is>
      </c>
      <c r="C24" s="4" t="inlineStr">
        <is>
          <t xml:space="preserve"> </t>
        </is>
      </c>
      <c r="D24" s="4" t="inlineStr">
        <is>
          <t xml:space="preserve"> </t>
        </is>
      </c>
      <c r="E24" s="4" t="inlineStr">
        <is>
          <t xml:space="preserve"> </t>
        </is>
      </c>
    </row>
    <row r="25">
      <c r="A25" s="4" t="inlineStr">
        <is>
          <t>Share-Based Compensation Arrangement By Share-Based Payment Award, Fair Value Assumptions, Expected Term</t>
        </is>
      </c>
      <c r="B25" s="4" t="inlineStr">
        <is>
          <t>1 year 6 months</t>
        </is>
      </c>
      <c r="C25" s="4" t="inlineStr">
        <is>
          <t xml:space="preserve"> </t>
        </is>
      </c>
      <c r="D25" s="4" t="inlineStr">
        <is>
          <t xml:space="preserve"> </t>
        </is>
      </c>
      <c r="E25" s="4" t="inlineStr">
        <is>
          <t xml:space="preserve"> </t>
        </is>
      </c>
    </row>
    <row r="26">
      <c r="A26" s="4" t="inlineStr">
        <is>
          <t>Share-Based Compensation Arrangement By Share-Based Payment Award, Fair Value Assumptions, Expected Term, Minimum</t>
        </is>
      </c>
      <c r="B26" s="4" t="inlineStr">
        <is>
          <t xml:space="preserve"> </t>
        </is>
      </c>
      <c r="C26" s="4" t="inlineStr">
        <is>
          <t>1 year 6 months</t>
        </is>
      </c>
      <c r="D26" s="4" t="inlineStr">
        <is>
          <t>2 years</t>
        </is>
      </c>
      <c r="E26" s="4" t="inlineStr">
        <is>
          <t>2 years 6 months</t>
        </is>
      </c>
    </row>
    <row r="27">
      <c r="A27" s="4" t="inlineStr">
        <is>
          <t>Share-Based Compensation Arrangement By Share-Based Payment Award, Fair Value Assumptions, Expected Term, Maximum</t>
        </is>
      </c>
      <c r="B27" s="4" t="inlineStr">
        <is>
          <t xml:space="preserve"> </t>
        </is>
      </c>
      <c r="C27" s="4" t="inlineStr">
        <is>
          <t>2 years 6 months</t>
        </is>
      </c>
      <c r="D27" s="4" t="inlineStr">
        <is>
          <t>3 years</t>
        </is>
      </c>
      <c r="E27" s="4" t="inlineStr">
        <is>
          <t>3 years 6 months</t>
        </is>
      </c>
    </row>
    <row r="28">
      <c r="A28" s="4" t="inlineStr">
        <is>
          <t>Share-Based Compensation Arrangement by Share-Based Payment Award, Fair Value Assumptions, Expected Volatility Rate, Minimum 1</t>
        </is>
      </c>
      <c r="B28" s="9" t="n">
        <v>0.6267</v>
      </c>
      <c r="C28" s="9" t="n">
        <v>0.574</v>
      </c>
      <c r="D28" s="9" t="n">
        <v>0.3809</v>
      </c>
      <c r="E28" s="9" t="n">
        <v>0.3484</v>
      </c>
    </row>
    <row r="29">
      <c r="A29" s="4" t="inlineStr">
        <is>
          <t>Share-Based Compensation Arrangement by Share-Based Payment Award, Fair Value Assumptions, Expected Volatility Rate, Maximum 1</t>
        </is>
      </c>
      <c r="B29" s="9" t="n">
        <v>0.8834</v>
      </c>
      <c r="C29" s="9" t="n">
        <v>0.6652</v>
      </c>
      <c r="D29" s="9" t="n">
        <v>0.676</v>
      </c>
      <c r="E29" s="9" t="n">
        <v>0.363</v>
      </c>
    </row>
    <row r="30">
      <c r="A30" s="4" t="inlineStr">
        <is>
          <t>Share-Based Compensation Arrangement by Share-Based Payment Award, Fair Value Assumptions, Risk Free Interest Rate, Minimum 1</t>
        </is>
      </c>
      <c r="B30" s="9" t="n">
        <v>0.0069</v>
      </c>
      <c r="C30" s="9" t="n">
        <v>0.0011</v>
      </c>
      <c r="D30" s="9" t="n">
        <v>0.0011</v>
      </c>
      <c r="E30" s="9" t="n">
        <v>0.0159</v>
      </c>
    </row>
    <row r="31">
      <c r="A31" s="4" t="inlineStr">
        <is>
          <t>Share-Based Compensation Arrangement by Share-Based Payment Award, Fair Value Assumptions, Risk Free Interest Rate, Maximum 1</t>
        </is>
      </c>
      <c r="B31" s="9" t="n">
        <v>0.0452</v>
      </c>
      <c r="C31" s="9" t="n">
        <v>0.008500000000000001</v>
      </c>
      <c r="D31" s="9" t="n">
        <v>0.0157</v>
      </c>
      <c r="E31" s="9" t="n">
        <v>0.0163</v>
      </c>
    </row>
    <row r="32">
      <c r="A32" s="4" t="inlineStr">
        <is>
          <t>Share-Based Compensation Arrangement by Share-Based Payment Award, Fair Value Assumptions, Expected Dividend Rate 1</t>
        </is>
      </c>
      <c r="B32" s="10" t="n">
        <v>0</v>
      </c>
      <c r="C32" s="10" t="n">
        <v>0</v>
      </c>
      <c r="D32" s="10" t="n">
        <v>0</v>
      </c>
      <c r="E32" s="10" t="n">
        <v>0</v>
      </c>
    </row>
    <row r="33">
      <c r="A33" s="4" t="inlineStr">
        <is>
          <t>Measure [Axis]: 1</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Revenue</t>
        </is>
      </c>
      <c r="C35" s="4" t="inlineStr">
        <is>
          <t xml:space="preserve"> </t>
        </is>
      </c>
      <c r="D35" s="4" t="inlineStr">
        <is>
          <t xml:space="preserve"> </t>
        </is>
      </c>
      <c r="E35" s="4" t="inlineStr">
        <is>
          <t xml:space="preserve"> </t>
        </is>
      </c>
    </row>
    <row r="36">
      <c r="A36" s="4" t="inlineStr">
        <is>
          <t>Measure [Axis]: 2</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Gross Margin</t>
        </is>
      </c>
      <c r="C38" s="4" t="inlineStr">
        <is>
          <t xml:space="preserve"> </t>
        </is>
      </c>
      <c r="D38" s="4" t="inlineStr">
        <is>
          <t xml:space="preserve"> </t>
        </is>
      </c>
      <c r="E38" s="4" t="inlineStr">
        <is>
          <t xml:space="preserve"> </t>
        </is>
      </c>
    </row>
    <row r="39">
      <c r="A39" s="4" t="inlineStr">
        <is>
          <t>Measure [Axis]: 3</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Stock Price</t>
        </is>
      </c>
      <c r="C41" s="4" t="inlineStr">
        <is>
          <t xml:space="preserve"> </t>
        </is>
      </c>
      <c r="D41" s="4" t="inlineStr">
        <is>
          <t xml:space="preserve"> </t>
        </is>
      </c>
      <c r="E41" s="4" t="inlineStr">
        <is>
          <t xml:space="preserve"> </t>
        </is>
      </c>
    </row>
    <row r="42">
      <c r="A42" s="4" t="inlineStr">
        <is>
          <t>PEO [Member] | Equity Awards Reported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0</v>
      </c>
      <c r="C44" s="5" t="n">
        <v>0</v>
      </c>
      <c r="D44" s="5" t="n">
        <v>0</v>
      </c>
      <c r="E44" s="4" t="inlineStr">
        <is>
          <t xml:space="preserve"> </t>
        </is>
      </c>
    </row>
    <row r="45">
      <c r="A45" s="4" t="inlineStr">
        <is>
          <t>PEO [Member] | Equity Award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24400047</v>
      </c>
      <c r="C47" s="6" t="n">
        <v>133249996</v>
      </c>
      <c r="D47" s="6" t="n">
        <v>182620846</v>
      </c>
      <c r="E47" s="4" t="inlineStr">
        <is>
          <t xml:space="preserve"> </t>
        </is>
      </c>
    </row>
    <row r="48">
      <c r="A48" s="4" t="inlineStr">
        <is>
          <t>PEO [Member] | Equity Awards Granted During the Year,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 Equity Awards</t>
        </is>
      </c>
      <c r="B50" s="6" t="n">
        <v>0</v>
      </c>
      <c r="C50" s="6" t="n">
        <v>0</v>
      </c>
      <c r="D50" s="6" t="n">
        <v>0</v>
      </c>
      <c r="E50" s="4" t="inlineStr">
        <is>
          <t xml:space="preserve"> </t>
        </is>
      </c>
    </row>
    <row r="51">
      <c r="A51" s="4" t="inlineStr">
        <is>
          <t>PEO [Member] | Equity Awards Granted in Prior Years, Un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64717501</v>
      </c>
      <c r="C53" s="6" t="n">
        <v>97142504</v>
      </c>
      <c r="D53" s="6" t="n">
        <v>162057497</v>
      </c>
      <c r="E53" s="4" t="inlineStr">
        <is>
          <t xml:space="preserve"> </t>
        </is>
      </c>
    </row>
    <row r="54">
      <c r="A54" s="4" t="inlineStr">
        <is>
          <t>PEO [Member] | Equity Awards Granted During the Year, 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0</v>
      </c>
      <c r="C56" s="6" t="n">
        <v>0</v>
      </c>
      <c r="D56" s="6" t="n">
        <v>0</v>
      </c>
      <c r="E56" s="4" t="inlineStr">
        <is>
          <t xml:space="preserve"> </t>
        </is>
      </c>
    </row>
    <row r="57">
      <c r="A57" s="4" t="inlineStr">
        <is>
          <t>PEO [Member] | Equity Awards Granted in Prior Years, 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59682546</v>
      </c>
      <c r="C59" s="6" t="n">
        <v>36107493</v>
      </c>
      <c r="D59" s="6" t="n">
        <v>20563348</v>
      </c>
      <c r="E59" s="4" t="inlineStr">
        <is>
          <t xml:space="preserve"> </t>
        </is>
      </c>
    </row>
    <row r="60">
      <c r="A60" s="4" t="inlineStr">
        <is>
          <t>PEO [Member] | Equity Awards that Failed to Meet Vesting Condition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6" t="n">
        <v>0</v>
      </c>
      <c r="C62" s="6" t="n">
        <v>0</v>
      </c>
      <c r="D62" s="6" t="n">
        <v>0</v>
      </c>
      <c r="E62" s="4" t="inlineStr">
        <is>
          <t xml:space="preserve"> </t>
        </is>
      </c>
    </row>
    <row r="63">
      <c r="A63" s="4" t="inlineStr">
        <is>
          <t>PEO [Member] | Equity Awards, Value Of Dividends And Other Earnings Paid Adjustmen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6" t="n">
        <v>0</v>
      </c>
      <c r="C65" s="6" t="n">
        <v>0</v>
      </c>
      <c r="D65" s="6" t="n">
        <v>0</v>
      </c>
      <c r="E65" s="4" t="inlineStr">
        <is>
          <t xml:space="preserve"> </t>
        </is>
      </c>
    </row>
    <row r="66">
      <c r="A66" s="4" t="inlineStr">
        <is>
          <t>Non-PEO NEO [Member] | Equity Awards Reported Value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9320714</v>
      </c>
      <c r="C68" s="6" t="n">
        <v>2270402</v>
      </c>
      <c r="D68" s="6" t="n">
        <v>0</v>
      </c>
      <c r="E68" s="4" t="inlineStr">
        <is>
          <t xml:space="preserve"> </t>
        </is>
      </c>
    </row>
    <row r="69">
      <c r="A69" s="4" t="inlineStr">
        <is>
          <t>Non-PEO NEO [Member] | Equity Award Adjustment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57734399</v>
      </c>
      <c r="C71" s="6" t="n">
        <v>70871874</v>
      </c>
      <c r="D71" s="6" t="n">
        <v>97435081</v>
      </c>
      <c r="E71" s="4" t="inlineStr">
        <is>
          <t xml:space="preserve"> </t>
        </is>
      </c>
    </row>
    <row r="72">
      <c r="A72" s="4" t="inlineStr">
        <is>
          <t>Non-PEO NEO [Member] | Equity Awards Granted During the Year, Un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 Equity Awards</t>
        </is>
      </c>
      <c r="B74" s="6" t="n">
        <v>6724110</v>
      </c>
      <c r="C74" s="6" t="n">
        <v>3572548</v>
      </c>
      <c r="D74" s="6" t="n">
        <v>0</v>
      </c>
      <c r="E74" s="4" t="inlineStr">
        <is>
          <t xml:space="preserve"> </t>
        </is>
      </c>
    </row>
    <row r="75">
      <c r="A75" s="4" t="inlineStr">
        <is>
          <t>Non-PEO NEO [Member] | Equity Awards Granted During the Year, 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0</v>
      </c>
      <c r="C77" s="6" t="n">
        <v>0</v>
      </c>
      <c r="D77" s="6" t="n">
        <v>0</v>
      </c>
      <c r="E77" s="4" t="inlineStr">
        <is>
          <t xml:space="preserve"> </t>
        </is>
      </c>
    </row>
    <row r="78">
      <c r="A78" s="4" t="inlineStr">
        <is>
          <t>Non-PEO NEO [Member] | Equity Awards Granted in Prior Years, 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29899746</v>
      </c>
      <c r="C80" s="6" t="n">
        <v>18560191</v>
      </c>
      <c r="D80" s="6" t="n">
        <v>12608699</v>
      </c>
      <c r="E80" s="4" t="inlineStr">
        <is>
          <t xml:space="preserve"> </t>
        </is>
      </c>
    </row>
    <row r="81">
      <c r="A81" s="4" t="inlineStr">
        <is>
          <t>Non-PEO NEO [Member] | Equity Awards, Value Of Dividends And Other Earnings Paid Adjustment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6" t="n">
        <v>0</v>
      </c>
      <c r="C83" s="6" t="n">
        <v>0</v>
      </c>
      <c r="D83" s="6" t="n">
        <v>0</v>
      </c>
      <c r="E83" s="4" t="inlineStr">
        <is>
          <t xml:space="preserve"> </t>
        </is>
      </c>
    </row>
    <row r="84">
      <c r="A84" s="4" t="inlineStr">
        <is>
          <t>Non-PEO NEO [Member] | Equity Awards Outstanding And Unveste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6" t="n">
        <v>-34558762</v>
      </c>
      <c r="C86" s="6" t="n">
        <v>48739135</v>
      </c>
      <c r="D86" s="6" t="n">
        <v>84826382</v>
      </c>
      <c r="E86" s="4" t="inlineStr">
        <is>
          <t xml:space="preserve"> </t>
        </is>
      </c>
    </row>
    <row r="87">
      <c r="A87" s="4" t="inlineStr">
        <is>
          <t>Non-PEO NEO [Member] | Equity Awards Forfeited During the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 Equity Awards</t>
        </is>
      </c>
      <c r="B89" s="5" t="n">
        <v>0</v>
      </c>
      <c r="C89" s="5" t="n">
        <v>0</v>
      </c>
      <c r="D89" s="5" t="n">
        <v>0</v>
      </c>
      <c r="E8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2:30Z</dcterms:created>
  <dcterms:modified xmlns:dcterms="http://purl.org/dc/terms/" xmlns:xsi="http://www.w3.org/2001/XMLSchema-instance" xsi:type="dcterms:W3CDTF">2023-04-20T20:12:30Z</dcterms:modified>
</cp:coreProperties>
</file>